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CONDENSED STATEMENTS OF CHANGES" sheetId="6" r:id="rId6"/>
    <s:sheet name="BASIS OF PRESENTATION" sheetId="7" r:id="rId7"/>
    <s:sheet name="ORGANIZATION AND BUSINESS BACKG" sheetId="8" r:id="rId8"/>
    <s:sheet name="GOING CONCERN UNCERTAINTIES" sheetId="9" r:id="rId9"/>
    <s:sheet name="SUMMARY OF SIGNIFICANT ACCOUNTI" sheetId="10" r:id="rId10"/>
    <s:sheet name="AMOUNT DUE TO A RELATED PARTY" sheetId="11" r:id="rId11"/>
    <s:sheet name="STOCKHOLDERS' DEFICIT" sheetId="12" r:id="rId12"/>
    <s:sheet name="INCOME TAXES" sheetId="13" r:id="rId13"/>
    <s:sheet name="RELATED PARTY TRANSACTIONS" sheetId="14" r:id="rId14"/>
    <s:sheet name="SUBSEQUENT EVENTS" sheetId="15" r:id="rId15"/>
    <s:sheet name="SUMMARY OF SIGNIFICANT ACCOUN16" sheetId="16" r:id="rId16"/>
    <s:sheet name="INCOME TAXES (Tables)" sheetId="17" r:id="rId17"/>
    <s:sheet name="INCOME TAXES (Details)" sheetId="18" r:id="rId18"/>
  </s:sheets>
  <s:definedNames/>
  <s:calcPr calcId="124519" calcMode="auto" fullCalcOnLoad="1"/>
</s:workbook>
</file>

<file path=xl/sharedStrings.xml><?xml version="1.0" encoding="utf-8"?>
<sst xmlns="http://schemas.openxmlformats.org/spreadsheetml/2006/main" uniqueCount="139">
  <si>
    <t>Document and Entity Information - shares</t>
  </si>
  <si>
    <t>3 Months Ended</t>
  </si>
  <si>
    <t>Aug. 31, 2015</t>
  </si>
  <si>
    <t>Oct. 14, 2015</t>
  </si>
  <si>
    <t>Document and Entity Information:</t>
  </si>
  <si>
    <t>Entity Registrant Name</t>
  </si>
  <si>
    <t>Band Rep Management, Inc.</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May. 31, 2015</t>
  </si>
  <si>
    <t>CURRENT ASSETS</t>
  </si>
  <si>
    <t>Cash</t>
  </si>
  <si>
    <t xml:space="preserve"> </t>
  </si>
  <si>
    <t>Current Assets</t>
  </si>
  <si>
    <t>TOTAL ASSETS</t>
  </si>
  <si>
    <t>CURRENT LIABILITIES</t>
  </si>
  <si>
    <t>Accounts payable and accrued liabilities</t>
  </si>
  <si>
    <t>Amount due to a related party</t>
  </si>
  <si>
    <t>TOTAL CURRENT LIABILITIES</t>
  </si>
  <si>
    <t>TOTAL LIABILITIES</t>
  </si>
  <si>
    <t>STOCKHOLDERS' DEFICIT</t>
  </si>
  <si>
    <t>Common stock, $0.001 par value; 200,000,000 shares authorized; 110,022,572 shares and 110,022,572 shares issued and outstanding, respectively</t>
  </si>
  <si>
    <t>Additional paid in capital</t>
  </si>
  <si>
    <t>Accumulated deficit</t>
  </si>
  <si>
    <t>TOTAL STOCKHOLDERS' DEFICIT</t>
  </si>
  <si>
    <t>TOTAL LIABILITIES AND STOCKHOLDERS' DEFICIT</t>
  </si>
  <si>
    <t>BALANCE SHEETS (PARENTHETICAL) - $ / shares</t>
  </si>
  <si>
    <t>Balance Sheets Parenthetical</t>
  </si>
  <si>
    <t>Common Stock, Par Value Per Share</t>
  </si>
  <si>
    <t>Common Stock, Shares Authorized</t>
  </si>
  <si>
    <t>Common Stock, Shares, Issued</t>
  </si>
  <si>
    <t>Common Stock, Shares Outstanding</t>
  </si>
  <si>
    <t>STATEMENTS OF OPERATIONS - USD ($)</t>
  </si>
  <si>
    <t>Aug. 31, 2014</t>
  </si>
  <si>
    <t>Statements Of Operations</t>
  </si>
  <si>
    <t>Revenues, net</t>
  </si>
  <si>
    <t>EXPENSES</t>
  </si>
  <si>
    <t>General and administrative</t>
  </si>
  <si>
    <t>Consulting and professional fee</t>
  </si>
  <si>
    <t>Total Expenses</t>
  </si>
  <si>
    <t>LOSS BEFORE INCOME TAXES</t>
  </si>
  <si>
    <t>Income tax expense</t>
  </si>
  <si>
    <t>NET LOSS</t>
  </si>
  <si>
    <t>Net loss per share - Basic and diluted</t>
  </si>
  <si>
    <t>$ .00</t>
  </si>
  <si>
    <t>Weighted average common shares outstanding - Basic and diluted</t>
  </si>
  <si>
    <t>STATEMENTS OF CASH FLOWS - USD ($)</t>
  </si>
  <si>
    <t>Statements Of Cash Flows</t>
  </si>
  <si>
    <t>Change in operating assets and liabilities:</t>
  </si>
  <si>
    <t>NET CASH USED IN OPERATING ACTIVITIES</t>
  </si>
  <si>
    <t>NET INCREASE IN CASH</t>
  </si>
  <si>
    <t>CASH, BEGINNING OF YEAR</t>
  </si>
  <si>
    <t>CASH, END OF YEAR</t>
  </si>
  <si>
    <t>SUPPLEMENTAL DISCLOSURE OF CASH FLOW INFORMATION</t>
  </si>
  <si>
    <t>Cash paid for income taxes</t>
  </si>
  <si>
    <t>Cash paid for interest</t>
  </si>
  <si>
    <t>CONDENSED STATEMENTS OF CHANGES IN STOCKHOLDERS' DEFICIT - 3 months ended Aug. 31, 2015 - USD ($)</t>
  </si>
  <si>
    <t>Common Stock</t>
  </si>
  <si>
    <t>Additional Paid-In Capital</t>
  </si>
  <si>
    <t>Accumulated Deficit</t>
  </si>
  <si>
    <t>Total</t>
  </si>
  <si>
    <t>Beginning Balance at May. 31, 2015</t>
  </si>
  <si>
    <t>Beginning Balance (In shares) at May. 31, 2015</t>
  </si>
  <si>
    <t>Net loss for the year</t>
  </si>
  <si>
    <t>Ending Balance at Aug. 31, 2015</t>
  </si>
  <si>
    <t>Ending Balance (In shares) at Aug. 31, 2015</t>
  </si>
  <si>
    <t>BASIS OF PRESENTATION</t>
  </si>
  <si>
    <t>Accounting Policies [Abstract]</t>
  </si>
  <si>
    <t>NOTE - 1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May 31, 2015 which has been derived from audited financial statements and these unaudited condensed financial statements
reflect all normal and recurring adjustments considered necessary to state fairly the results for the periods presented. The results
for the period ended August 31, 2015 are not necessarily indicative of the results to be expected for the entire fiscal year ending
May 31, 2016 or for any future period. These unaudited condensed financial
statements and notes thereto should be read in conjunction with the Managements Discussion and the audited financial statements
and notes thereto included in the Annual Report on Form 10-K for the year ended May 31, 2015.</t>
  </si>
  <si>
    <t>ORGANIZATION AND BUSINESS BACKGROUND</t>
  </si>
  <si>
    <t>Disclosure Text Block [Abstract]</t>
  </si>
  <si>
    <t>NOTE - 2 ORGANIZATION
AND BUSINESS BACKGROUND Band Rep Management Inc. (BNRM or the Company) was incorporated in the State of
Nevada as a for-profit Company on May 4, 2012 and established a fiscal year end of May 31. The Company intends to find and manage
new music talents and bands for a 25% take of the earnings. The Company is currently in the initial start-up stage and all
activities of the Company to date relate to its organization, initial funding and share issuances. The Company has not yet commenced
or generated any significant operations.</t>
  </si>
  <si>
    <t>GOING CONCERN UNCERTAINTIES</t>
  </si>
  <si>
    <t>Notes to Financial Statements</t>
  </si>
  <si>
    <t>NOTE － 3 GOING
CONCERN UNCERTAINTIES These condensed financial statements have
been prepared assuming that the Company will continue as a going concern, which contemplates the realization of assets and the
discharge of liabilities in the normal course of business for the foreseeable future. For the three months ended August 31, 2015,
the Company has incurred a net loss of $13,750 with an accumulated deficit of $181,555 as of that date. The continuation of the
Company is dependent upon the continuing financial support of its shareholders. Management believes this funding will continue,
and is also actively seeking new investors. Management believes the existing stockholders will provide the additional cash to meet
the Companys obligations as they become due. However, there is no assurance that the Company will be successful in securing
sufficient funds to sustain the operations. These and other
factors raise substantial doubt about the Companys ability to continue as a going concern. These condens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NOTE - 4 SUMMARY
OF SIGNIFICANT ACCOUNTING POLICIES l
Basis of presentation These accompanying condensed financial
statements have been prepared in accordance with generally accepted accounting principles in the United States of America (US
GAAP). l
Use of estimates and assumptions In preparing these financial statements,
management makes estimates and assumptions that affect the reported amounts of assets and liabilities in the balance sheet and
revenues and expenses during the periods reported. Actual results August differ from these estimates. l
Shell company The Company has not operated or commenced
any significant business with no nominal assets. It is currently considered as a shell company.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Income taxes 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Aug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August be necessary. l
Uncertain tax positions The Company did not take any uncertain
tax positions and had no adjustments to its income tax liabilities or benefits pursuant to the provisions of Section 740-10-25
for the three months ended August, 31 2015 and 2014. l
Net loss per share The Company calculates net loss per
share in accordance with ASC Topic 260,  Earnings per Share. There were no potentially outstanding
dilutive shares for the three months ended August 31, 2015 and 2014. l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August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subtopic 450-20
of the FASB Accounting Standards Codification to report accounting for contingencies. Certain conditions August exist as of the
date the financial statements are issued, which August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August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other payable and accrued liabilities, approximate their fair values because of the short
maturity of these instruments. l
Recent accounting pronouncements The Company has reviewed all recently
issued, but not yet effective, accounting pronouncements and do not believe the future adoption of any such pronouncements August
be expected to cause a material impact on its financial condition or the results of its operations.</t>
  </si>
  <si>
    <t>AMOUNT DUE TO A RELATED PARTY</t>
  </si>
  <si>
    <t>Related Party Transactions [Abstract]</t>
  </si>
  <si>
    <t>4. AMOUNT DUE TO A RELATED PARTY As of August 31, 2015, the balance represented
temporary advances made by a director, Xiaoying Lei to the Company for its working capital purposes, which were unsecured, interest
free and with no fixed terms of repayment.</t>
  </si>
  <si>
    <t>5. STOCKHOLDERS DEFICIT The Company is authorized to issue an
aggregate of 200,000,000 common shares with a par value of $0.001 per share. No preferred shares have been authorized or
issued. As of August 31, 2015, the Company had
a total of 110,022,572 shares of its common stock issued and outstanding.</t>
  </si>
  <si>
    <t>INCOME TAXES</t>
  </si>
  <si>
    <t>Income Tax Disclosure [Abstract]</t>
  </si>
  <si>
    <t>6. INCOME TAXES The Company is incorporated in the State
of Nevada and is subject to United States of America tax law. As of August 31, 2015, the Company incurred
$82,882 of cumulative net operating losses which can be carried forward to offset future taxable income. The net operating loss
carryforwards begin to expire between 2032 and 2034, if unutilized. The Company has provided for a full valuation allowance against
the deferred tax assets of $29,008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August 31, 2015 and May 31, 2015:
August 31, 2015 May 31, 2015
Deferred tax assets:
Net operating loss carryforwards $ 29,008 $ 24,196
Less: valuation allowance (29,008) (24,196)
Deferred tax assets $ - $ - Management believes that it is more
likely than not that the deferred tax assets will not be fully realizable in the future. Accordingly, the Company provided for
a full valuation allowance against its deferred tax assets as of August 31, 2015. In 2015, the valuation allowance increased by
$4,812, primarily relating to net operating loss carryforwards from the local tax regime. The Company is delinquent in filing
its United States corporation income tax returns for the periods from inception to 2014. The Company does not expect any tax to
be due upon filing of these delinquent returns.</t>
  </si>
  <si>
    <t>RELATED PARTY TRANSACTIONS</t>
  </si>
  <si>
    <t xml:space="preserve">7. RELATED PARTY TRANSACTIONS For the three months ended August 31, 2015 , the Company
utilized office space occupied by a director and stockholder at no charge. Such costs are immaterial to the financial statements
and accordingly are not reflected herein. </t>
  </si>
  <si>
    <t>SUBSEQUENT EVENTS</t>
  </si>
  <si>
    <t>Subsequent Events [Abstract]</t>
  </si>
  <si>
    <t>8. SUBSEQUENT
EVENTS In accordance with ASC Topic 855,  Subsequent
Events</t>
  </si>
  <si>
    <t>SUMMARY OF SIGNIFICANT ACCOUNTING POLICIES (Policies)</t>
  </si>
  <si>
    <t>Policy Text Block [Abstract]</t>
  </si>
  <si>
    <t>Basis of Presentation</t>
  </si>
  <si>
    <t>l
Basis of presentation These accompanying condensed financial statements have been prepared in accordance with generally accepted
accounting principles in the United States of America (US GAAP).</t>
  </si>
  <si>
    <t>Use of Estimates and Assumptions</t>
  </si>
  <si>
    <t>l
Use of estimates and assumptions In preparing these financial statements,
management makes estimates and assumptions that affect the reported amounts of assets and liabilities in the balance sheet and
revenues and expenses during the periods reported. Actual results August differ from these estimates.</t>
  </si>
  <si>
    <t>Shell company</t>
  </si>
  <si>
    <t>l
Shell company The Company has not operated or commenced
any significant business with no nominal assets. It is currently considered as a shell company.</t>
  </si>
  <si>
    <t>Cash and Cash Equivalents</t>
  </si>
  <si>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l
Income taxes 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Aug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August be necessary. l
Uncertain tax positions The Company did not take any uncertain
tax positions and had no adjustments to its income tax liabilities or benefits pursuant to the provisions of Section 740-10-25
for the three months ended August, 31 2015 and 2014.</t>
  </si>
  <si>
    <t>Net loss per share</t>
  </si>
  <si>
    <t>l
Net loss per share The Company calculates net loss per
share in accordance with ASC Topic 260,  Earnings per Share. There were no potentially outstanding
dilutive shares for the three months ended August 31, 2015 and 2014.</t>
  </si>
  <si>
    <t>Related parties</t>
  </si>
  <si>
    <t>l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August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l
Commitments and contingencies The Company follows subtopic 450-20
of the FASB Accounting Standards Codification to report accounting for contingencies. Certain conditions August exist as of the
date the financial statements are issued, which August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August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other payable and accrued liabilities, approximate their fair values because of the
short maturity of these instruments.</t>
  </si>
  <si>
    <t>Recent Accounting Procedures</t>
  </si>
  <si>
    <t>l
Recent accounting pronouncements The Company has reviewed all recently
issued, but not yet effective, accounting pronouncements and do not believe the future adoption of any such pronouncements August
be expected to cause a material impact on its financial condition or the results of its operations.</t>
  </si>
  <si>
    <t>INCOME TAXES (Tables)</t>
  </si>
  <si>
    <t>Income Taxes Tables</t>
  </si>
  <si>
    <t>Components of deferred tax assets</t>
  </si>
  <si>
    <t>August 31, 2015 May 31, 2015
Deferred tax assets:
Net operating loss carryforwards $ 29,008 $ 24,196
Less: valuation allowance (29,008) (24,196)
Deferred tax assets $ - $ -</t>
  </si>
  <si>
    <t>INCOME TAXES (Details) - USD ($)</t>
  </si>
  <si>
    <t>Income Taxes Details</t>
  </si>
  <si>
    <t>Net operating loss carryforwards</t>
  </si>
  <si>
    <t>Less: valuation allowance</t>
  </si>
  <si>
    <t>Deferred tax asse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55017</v>
      </c>
    </row>
    <row r="9" spans="1:3">
      <c r="A9" t="s" s="4">
        <v>14</v>
      </c>
      <c r="B9" t="s" s="4">
        <v>15</v>
      </c>
    </row>
    <row r="10" spans="1:3">
      <c r="A10" t="s" s="4">
        <v>16</v>
      </c>
      <c r="C10" t="n" s="5">
        <v>110022572</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6</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94</v>
      </c>
      <c r="B1" t="s" s="2">
        <v>1</v>
      </c>
    </row>
    <row r="2" spans="1:2">
      <c r="B2" t="s" s="2">
        <v>2</v>
      </c>
    </row>
    <row r="3" spans="1:2">
      <c r="A3" t="s" s="3">
        <v>89</v>
      </c>
    </row>
    <row r="4" spans="1:2">
      <c r="A4" t="s" s="4">
        <v>94</v>
      </c>
      <c r="B4" t="s"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9</v>
      </c>
      <c r="B1" t="s" s="2">
        <v>1</v>
      </c>
    </row>
    <row r="2" spans="1:2">
      <c r="B2" t="s" s="2">
        <v>2</v>
      </c>
    </row>
    <row r="3" spans="1:2">
      <c r="A3" t="s" s="3">
        <v>89</v>
      </c>
    </row>
    <row r="4" spans="1:2">
      <c r="A4" t="s" s="4">
        <v>39</v>
      </c>
      <c r="B4" t="s"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3</v>
      </c>
      <c r="B1" t="s" s="2">
        <v>1</v>
      </c>
    </row>
    <row r="2" spans="1:2">
      <c r="B2" t="s" s="2">
        <v>2</v>
      </c>
    </row>
    <row r="3" spans="1:2">
      <c r="A3" t="s" s="3">
        <v>89</v>
      </c>
    </row>
    <row r="4" spans="1:2">
      <c r="A4" t="s" s="4">
        <v>103</v>
      </c>
      <c r="B4" t="s" s="4">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5"/>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108</v>
      </c>
      <c r="B1" t="s" s="2">
        <v>1</v>
      </c>
    </row>
    <row r="2" spans="1:2">
      <c r="B2" t="s" s="2">
        <v>2</v>
      </c>
    </row>
    <row r="3" spans="1:2">
      <c r="A3" t="s" s="3">
        <v>109</v>
      </c>
    </row>
    <row r="4" spans="1:2">
      <c r="A4" t="s" s="4">
        <v>110</v>
      </c>
      <c r="B4" t="s" s="4">
        <v>111</v>
      </c>
    </row>
    <row r="5" spans="1:2">
      <c r="A5" t="s" s="4">
        <v>112</v>
      </c>
      <c r="B5" t="s" s="4">
        <v>113</v>
      </c>
    </row>
    <row r="6" spans="1:2">
      <c r="A6" t="s" s="4">
        <v>114</v>
      </c>
      <c r="B6" t="s" s="4">
        <v>115</v>
      </c>
    </row>
    <row r="7" spans="1:2">
      <c r="A7" t="s" s="4">
        <v>116</v>
      </c>
      <c r="B7" t="s" s="4">
        <v>117</v>
      </c>
    </row>
    <row r="8" spans="1:2">
      <c r="A8" t="s" s="4">
        <v>118</v>
      </c>
      <c r="B8" t="s" s="4">
        <v>119</v>
      </c>
    </row>
    <row r="9" spans="1:2">
      <c r="A9" t="s" s="4">
        <v>120</v>
      </c>
      <c r="B9" t="s" s="4">
        <v>121</v>
      </c>
    </row>
    <row r="10" spans="1:2">
      <c r="A10" t="s" s="4">
        <v>122</v>
      </c>
      <c r="B10" t="s" s="4">
        <v>123</v>
      </c>
    </row>
    <row r="11" spans="1:2">
      <c r="A11" t="s" s="4">
        <v>124</v>
      </c>
      <c r="B11" t="s" s="4">
        <v>125</v>
      </c>
    </row>
    <row r="12" spans="1:2">
      <c r="A12" t="s" s="4">
        <v>126</v>
      </c>
      <c r="B12" t="s" s="4">
        <v>127</v>
      </c>
    </row>
    <row r="13" spans="1:2">
      <c r="A13" t="s" s="4">
        <v>128</v>
      </c>
      <c r="B13" t="s"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134</v>
      </c>
      <c r="B1" t="s" s="2">
        <v>2</v>
      </c>
      <c r="C1" t="s" s="2">
        <v>28</v>
      </c>
    </row>
    <row r="2" spans="1:3">
      <c r="A2" t="s" s="3">
        <v>135</v>
      </c>
    </row>
    <row r="3" spans="1:3">
      <c r="A3" t="s" s="4">
        <v>136</v>
      </c>
      <c r="B3" t="n" s="7">
        <v>29008</v>
      </c>
      <c r="C3" t="n" s="7">
        <v>24196</v>
      </c>
    </row>
    <row r="4" spans="1:3">
      <c r="A4" t="s" s="4">
        <v>137</v>
      </c>
      <c r="B4" t="n" s="7">
        <v>-29008</v>
      </c>
      <c r="C4" t="n" s="7">
        <v>-24196</v>
      </c>
    </row>
    <row r="5" spans="1:3">
      <c r="A5" t="s" s="4">
        <v>138</v>
      </c>
      <c r="B5" t="s" s="4">
        <v>31</v>
      </c>
      <c r="C5" t="s" s="4">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s" s="4">
        <v>31</v>
      </c>
      <c r="C3" t="s" s="4">
        <v>31</v>
      </c>
    </row>
    <row r="4" spans="1:3">
      <c r="A4" t="s" s="4">
        <v>32</v>
      </c>
      <c r="B4" t="s" s="4">
        <v>31</v>
      </c>
      <c r="C4" t="s" s="4">
        <v>31</v>
      </c>
    </row>
    <row r="5" spans="1:3">
      <c r="A5" t="s" s="4">
        <v>33</v>
      </c>
      <c r="B5" t="s" s="4">
        <v>31</v>
      </c>
      <c r="C5" t="s" s="4">
        <v>31</v>
      </c>
    </row>
    <row r="6" spans="1:3">
      <c r="A6" t="s" s="3">
        <v>34</v>
      </c>
    </row>
    <row r="7" spans="1:3">
      <c r="A7" t="s" s="4">
        <v>35</v>
      </c>
      <c r="B7" t="n" s="7">
        <v>13750</v>
      </c>
      <c r="C7" t="s" s="4">
        <v>31</v>
      </c>
    </row>
    <row r="8" spans="1:3">
      <c r="A8" t="s" s="4">
        <v>36</v>
      </c>
      <c r="B8" t="n" s="5">
        <v>32467</v>
      </c>
      <c r="C8" t="n" s="7">
        <v>32467</v>
      </c>
    </row>
    <row r="9" spans="1:3">
      <c r="A9" t="s" s="4">
        <v>37</v>
      </c>
      <c r="B9" t="n" s="5">
        <v>46217</v>
      </c>
      <c r="C9" t="n" s="5">
        <v>32467</v>
      </c>
    </row>
    <row r="10" spans="1:3">
      <c r="A10" t="s" s="4">
        <v>38</v>
      </c>
      <c r="B10" t="n" s="5">
        <v>46217</v>
      </c>
      <c r="C10" t="n" s="5">
        <v>32467</v>
      </c>
    </row>
    <row r="11" spans="1:3">
      <c r="A11" t="s" s="3">
        <v>39</v>
      </c>
    </row>
    <row r="12" spans="1:3">
      <c r="A12" t="s" s="4">
        <v>40</v>
      </c>
      <c r="B12" t="n" s="5">
        <v>11350</v>
      </c>
      <c r="C12" t="n" s="5">
        <v>11350</v>
      </c>
    </row>
    <row r="13" spans="1:3">
      <c r="A13" t="s" s="4">
        <v>41</v>
      </c>
      <c r="B13" t="n" s="5">
        <v>25830</v>
      </c>
      <c r="C13" t="n" s="5">
        <v>25830</v>
      </c>
    </row>
    <row r="14" spans="1:3">
      <c r="A14" t="s" s="4">
        <v>42</v>
      </c>
      <c r="B14" t="n" s="5">
        <v>-83397</v>
      </c>
      <c r="C14" t="n" s="5">
        <v>-69647</v>
      </c>
    </row>
    <row r="15" spans="1:3">
      <c r="A15" t="s" s="4">
        <v>43</v>
      </c>
      <c r="B15" t="n" s="7">
        <v>-46217</v>
      </c>
      <c r="C15" t="n" s="7">
        <v>-32467</v>
      </c>
    </row>
    <row r="16" spans="1:3">
      <c r="A16" t="s" s="4">
        <v>44</v>
      </c>
      <c r="B16" t="s" s="4">
        <v>31</v>
      </c>
      <c r="C16" t="s" s="4">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5</v>
      </c>
      <c r="B1" t="s" s="2">
        <v>2</v>
      </c>
      <c r="C1" t="s" s="2">
        <v>28</v>
      </c>
    </row>
    <row r="2" spans="1:3">
      <c r="A2" t="s" s="3">
        <v>46</v>
      </c>
    </row>
    <row r="3" spans="1:3">
      <c r="A3" t="s" s="4">
        <v>47</v>
      </c>
      <c r="B3" t="n" s="8">
        <v>0.001</v>
      </c>
      <c r="C3" t="n" s="8">
        <v>0.001</v>
      </c>
    </row>
    <row r="4" spans="1:3">
      <c r="A4" t="s" s="4">
        <v>48</v>
      </c>
      <c r="B4" t="n" s="5">
        <v>200000000</v>
      </c>
      <c r="C4" t="n" s="5">
        <v>200000000</v>
      </c>
    </row>
    <row r="5" spans="1:3">
      <c r="A5" t="s" s="4">
        <v>49</v>
      </c>
      <c r="B5" t="n" s="5">
        <v>110022572</v>
      </c>
      <c r="C5" t="n" s="5">
        <v>110022572</v>
      </c>
    </row>
    <row r="6" spans="1:3">
      <c r="A6" t="s" s="4">
        <v>50</v>
      </c>
      <c r="B6" t="n" s="5">
        <v>110022572</v>
      </c>
      <c r="C6" t="n" s="5">
        <v>110022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51</v>
      </c>
      <c r="B1" t="s" s="2">
        <v>1</v>
      </c>
    </row>
    <row r="2" spans="1:3">
      <c r="B2" t="s" s="2">
        <v>2</v>
      </c>
      <c r="C2" t="s" s="2">
        <v>52</v>
      </c>
    </row>
    <row r="3" spans="1:3">
      <c r="A3" t="s" s="3">
        <v>53</v>
      </c>
    </row>
    <row r="4" spans="1:3">
      <c r="A4" t="s" s="4">
        <v>54</v>
      </c>
      <c r="B4" t="s" s="4">
        <v>31</v>
      </c>
      <c r="C4" t="s" s="4">
        <v>31</v>
      </c>
    </row>
    <row r="5" spans="1:3">
      <c r="A5" t="s" s="3">
        <v>55</v>
      </c>
    </row>
    <row r="6" spans="1:3">
      <c r="A6" t="s" s="4">
        <v>56</v>
      </c>
      <c r="B6" t="n" s="7">
        <v>-750</v>
      </c>
      <c r="C6" t="n" s="7">
        <v>-1430</v>
      </c>
    </row>
    <row r="7" spans="1:3">
      <c r="A7" t="s" s="4">
        <v>57</v>
      </c>
      <c r="B7" t="n" s="5">
        <v>-13000</v>
      </c>
      <c r="C7" t="n" s="5">
        <v>-7000</v>
      </c>
    </row>
    <row r="8" spans="1:3">
      <c r="A8" t="s" s="4">
        <v>58</v>
      </c>
      <c r="B8" t="n" s="5">
        <v>-13750</v>
      </c>
      <c r="C8" t="n" s="5">
        <v>-8430</v>
      </c>
    </row>
    <row r="9" spans="1:3">
      <c r="A9" t="s" s="4">
        <v>59</v>
      </c>
      <c r="B9" t="n" s="7">
        <v>-13750</v>
      </c>
      <c r="C9" t="n" s="7">
        <v>-8430</v>
      </c>
    </row>
    <row r="10" spans="1:3">
      <c r="A10" t="s" s="4">
        <v>60</v>
      </c>
      <c r="B10" t="s" s="4">
        <v>31</v>
      </c>
      <c r="C10" t="s" s="4">
        <v>31</v>
      </c>
    </row>
    <row r="11" spans="1:3">
      <c r="A11" t="s" s="4">
        <v>61</v>
      </c>
      <c r="B11" t="n" s="7">
        <v>-13750</v>
      </c>
      <c r="C11" t="n" s="7">
        <v>-8430</v>
      </c>
    </row>
    <row r="12" spans="1:3">
      <c r="A12" t="s" s="4">
        <v>62</v>
      </c>
      <c r="B12" t="s" s="4">
        <v>63</v>
      </c>
      <c r="C12" t="s" s="4">
        <v>63</v>
      </c>
    </row>
    <row r="13" spans="1:3">
      <c r="A13" t="s" s="4">
        <v>64</v>
      </c>
      <c r="B13" t="n" s="5">
        <v>110022572</v>
      </c>
      <c r="C13" t="n" s="5">
        <v>110022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65</v>
      </c>
      <c r="B1" t="s" s="2">
        <v>1</v>
      </c>
    </row>
    <row r="2" spans="1:3">
      <c r="B2" t="s" s="2">
        <v>2</v>
      </c>
      <c r="C2" t="s" s="2">
        <v>52</v>
      </c>
    </row>
    <row r="3" spans="1:3">
      <c r="A3" t="s" s="3">
        <v>66</v>
      </c>
    </row>
    <row r="4" spans="1:3">
      <c r="A4" t="s" s="4">
        <v>61</v>
      </c>
      <c r="B4" t="n" s="7">
        <v>-13750</v>
      </c>
      <c r="C4" t="n" s="7">
        <v>-8430</v>
      </c>
    </row>
    <row r="5" spans="1:3">
      <c r="A5" t="s" s="3">
        <v>67</v>
      </c>
    </row>
    <row r="6" spans="1:3">
      <c r="A6" t="s" s="4">
        <v>35</v>
      </c>
      <c r="B6" t="n" s="7">
        <v>13750</v>
      </c>
      <c r="C6" t="n" s="7">
        <v>8430</v>
      </c>
    </row>
    <row r="7" spans="1:3">
      <c r="A7" t="s" s="4">
        <v>68</v>
      </c>
      <c r="B7" t="s" s="4">
        <v>31</v>
      </c>
      <c r="C7" t="s" s="4">
        <v>31</v>
      </c>
    </row>
    <row r="8" spans="1:3">
      <c r="A8" t="s" s="4">
        <v>69</v>
      </c>
      <c r="B8" t="s" s="4">
        <v>31</v>
      </c>
      <c r="C8" t="s" s="4">
        <v>31</v>
      </c>
    </row>
    <row r="9" spans="1:3">
      <c r="A9" t="s" s="4">
        <v>70</v>
      </c>
      <c r="B9" t="s" s="4">
        <v>31</v>
      </c>
      <c r="C9" t="n" s="7">
        <v>515</v>
      </c>
    </row>
    <row r="10" spans="1:3">
      <c r="A10" t="s" s="4">
        <v>71</v>
      </c>
      <c r="B10" t="s" s="4">
        <v>31</v>
      </c>
      <c r="C10" t="n" s="7">
        <v>515</v>
      </c>
    </row>
    <row r="11" spans="1:3">
      <c r="A11" t="s" s="3">
        <v>72</v>
      </c>
    </row>
    <row r="12" spans="1:3">
      <c r="A12" t="s" s="4">
        <v>73</v>
      </c>
      <c r="B12" t="s" s="4">
        <v>31</v>
      </c>
      <c r="C12" t="s" s="4">
        <v>31</v>
      </c>
    </row>
    <row r="13" spans="1:3">
      <c r="A13" t="s" s="4">
        <v>74</v>
      </c>
      <c r="B13" t="s" s="4">
        <v>31</v>
      </c>
      <c r="C13" t="s"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t="s" s="1">
        <v>75</v>
      </c>
      <c r="B1" t="s" s="2">
        <v>76</v>
      </c>
      <c r="C1" t="s" s="2">
        <v>77</v>
      </c>
      <c r="D1" t="s" s="2">
        <v>78</v>
      </c>
      <c r="E1" t="s" s="2">
        <v>79</v>
      </c>
    </row>
    <row r="2" spans="1:5">
      <c r="A2" t="s" s="4">
        <v>80</v>
      </c>
      <c r="B2" t="n" s="7">
        <v>110023</v>
      </c>
      <c r="C2" t="n" s="7">
        <v>25830</v>
      </c>
      <c r="D2" t="n" s="7">
        <v>-69647</v>
      </c>
      <c r="E2" t="n" s="7">
        <v>-32467</v>
      </c>
    </row>
    <row r="3" spans="1:5">
      <c r="A3" t="s" s="4">
        <v>81</v>
      </c>
      <c r="B3" t="n" s="5">
        <v>110022572</v>
      </c>
    </row>
    <row r="4" spans="1:5">
      <c r="A4" t="s" s="4">
        <v>82</v>
      </c>
      <c r="D4" t="n" s="5">
        <v>-13750</v>
      </c>
      <c r="E4" t="n" s="5">
        <v>-13750</v>
      </c>
    </row>
    <row r="5" spans="1:5">
      <c r="A5" t="s" s="4">
        <v>83</v>
      </c>
      <c r="B5" t="n" s="7">
        <v>110023</v>
      </c>
      <c r="C5" t="n" s="7">
        <v>25830</v>
      </c>
      <c r="D5" t="n" s="7">
        <v>-83397</v>
      </c>
      <c r="E5" t="n" s="7">
        <v>-46217</v>
      </c>
    </row>
    <row r="6" spans="1:5">
      <c r="A6" t="s" s="4">
        <v>84</v>
      </c>
      <c r="B6" t="n" s="5">
        <v>1100225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85</v>
      </c>
      <c r="B1" t="s" s="2">
        <v>1</v>
      </c>
    </row>
    <row r="2" spans="1:2">
      <c r="B2" t="s" s="2">
        <v>2</v>
      </c>
    </row>
    <row r="3" spans="1:2">
      <c r="A3" t="s" s="3">
        <v>86</v>
      </c>
    </row>
    <row r="4" spans="1:2">
      <c r="A4" t="s" s="4">
        <v>85</v>
      </c>
      <c r="B4" t="s"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88</v>
      </c>
      <c r="B1" t="s" s="2">
        <v>1</v>
      </c>
    </row>
    <row r="2" spans="1:2">
      <c r="B2" t="s" s="2">
        <v>2</v>
      </c>
    </row>
    <row r="3" spans="1:2">
      <c r="A3" t="s" s="3">
        <v>89</v>
      </c>
    </row>
    <row r="4" spans="1:2">
      <c r="A4" t="s" s="4">
        <v>88</v>
      </c>
      <c r="B4" t="s"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1</v>
      </c>
      <c r="B1" t="s" s="2">
        <v>1</v>
      </c>
    </row>
    <row r="2" spans="1:2">
      <c r="B2" t="s" s="2">
        <v>2</v>
      </c>
    </row>
    <row r="3" spans="1:2">
      <c r="A3" t="s" s="3">
        <v>92</v>
      </c>
    </row>
    <row r="4" spans="1:2">
      <c r="A4" t="s" s="4">
        <v>91</v>
      </c>
      <c r="B4" t="s"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CONDENSED STATEMENTS OF CHANGES</vt:lpstr>
      <vt:lpstr>BASIS OF PRESENTATION</vt:lpstr>
      <vt:lpstr>ORGANIZATION AND BUSINESS BACKG</vt:lpstr>
      <vt:lpstr>GOING CONCERN UNCERTAINTIES</vt:lpstr>
      <vt:lpstr>SUMMARY OF SIGNIFICANT ACCOUNTI</vt:lpstr>
      <vt:lpstr>AMOUNT DUE TO A RELATED PARTY</vt:lpstr>
      <vt:lpstr>STOCKHOLDERS' DEFICIT</vt:lpstr>
      <vt:lpstr>INCOME TAXES</vt:lpstr>
      <vt:lpstr>RELATED PARTY TRANSACTIONS</vt:lpstr>
      <vt:lpstr>SUBSEQUENT EVENTS</vt:lpstr>
      <vt:lpstr>SUMMARY OF SIGNIFICANT ACCOUN16</vt:lpstr>
      <vt:lpstr>INCOME TAXES (Table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1:14:15Z</dcterms:created>
  <dcterms:modified xmlns:dcterms="http://purl.org/dc/terms/" xmlns:xsi="http://www.w3.org/2001/XMLSchema-instance" xsi:type="dcterms:W3CDTF">2015-10-21T11:14:15Z</dcterms:modified>
  <dc:title xmlns:dc="http://purl.org/dc/elements/1.1/">Untitled</dc:title>
  <dc:description xmlns:dc="http://purl.org/dc/elements/1.1/"/>
  <dc:subject xmlns:dc="http://purl.org/dc/elements/1.1/"/>
  <cp:keywords/>
  <cp:category/>
</cp:coreProperties>
</file>